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Dec. 31,  2024</t>
        </is>
      </c>
    </row>
    <row r="10">
      <c r="A10" s="4" t="inlineStr">
        <is>
          <t>C000164379 [Member]</t>
        </is>
      </c>
      <c r="B10" s="4" t="inlineStr">
        <is>
          <t xml:space="preserve"> </t>
        </is>
      </c>
    </row>
    <row r="11">
      <c r="A11" s="3" t="inlineStr">
        <is>
          <t>Shareholder Report [Line Items]</t>
        </is>
      </c>
      <c r="B11" s="4" t="inlineStr">
        <is>
          <t xml:space="preserve"> </t>
        </is>
      </c>
    </row>
    <row r="12">
      <c r="A12" s="4" t="inlineStr">
        <is>
          <t>Fund Name</t>
        </is>
      </c>
      <c r="B12" s="4" t="inlineStr">
        <is>
          <t>BramshillMulti-Strategy Income Fund</t>
        </is>
      </c>
    </row>
    <row r="13">
      <c r="A13" s="4" t="inlineStr">
        <is>
          <t>Class Name</t>
        </is>
      </c>
      <c r="B13" s="4" t="inlineStr">
        <is>
          <t>Class A</t>
        </is>
      </c>
    </row>
    <row r="14">
      <c r="A14" s="4" t="inlineStr">
        <is>
          <t>Trading Symbol</t>
        </is>
      </c>
      <c r="B14" s="4" t="inlineStr">
        <is>
          <t>BDKAX</t>
        </is>
      </c>
    </row>
    <row r="15">
      <c r="A15" s="4" t="inlineStr">
        <is>
          <t>Annual or Semi-Annual Statement [Text Block]</t>
        </is>
      </c>
      <c r="B15" s="4" t="inlineStr">
        <is>
          <t>This annual shareholder report contains important information about the Bramshill Multi-Strategy Income Fund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libertystreetfunds.com/bramshill-multi-strategy-income-fund/</t>
        </is>
      </c>
    </row>
    <row r="18">
      <c r="A18" s="4" t="inlineStr">
        <is>
          <t>Additional Information Phone Number</t>
        </is>
      </c>
      <c r="B18" s="4" t="inlineStr">
        <is>
          <t>(800) 207-7108</t>
        </is>
      </c>
    </row>
    <row r="19">
      <c r="A19" s="4" t="inlineStr">
        <is>
          <t>Additional Information Website</t>
        </is>
      </c>
      <c r="B19" s="4" t="inlineStr">
        <is>
          <t>https://libertystreetfunds.com/bramshill-multi-strategy-income-fund/</t>
        </is>
      </c>
    </row>
    <row r="20">
      <c r="A20" s="4" t="inlineStr">
        <is>
          <t>Expenses [Text Block]</t>
        </is>
      </c>
      <c r="B20" s="4" t="inlineStr">
        <is>
          <t>Fund Expenses (Based on a hypothetical $10,000 investment)
Fund (Class) Costs of a $10,000 investment Costs paid as a percentage
Bramshill Multi-Strategy Income Fund $ 1.76 %</t>
        </is>
      </c>
    </row>
    <row r="21">
      <c r="A21" s="4" t="inlineStr">
        <is>
          <t>Expenses Paid, Amount</t>
        </is>
      </c>
      <c r="B21" s="5" t="n">
        <v>184</v>
      </c>
    </row>
    <row r="22">
      <c r="A22" s="4" t="inlineStr">
        <is>
          <t>Expense Ratio, Percent</t>
        </is>
      </c>
      <c r="B22" s="6" t="n">
        <v>0.0176</v>
      </c>
    </row>
    <row r="23">
      <c r="A23" s="4" t="inlineStr">
        <is>
          <t>Factors Affecting Performance [Text Block]</t>
        </is>
      </c>
      <c r="B23" s="4" t="inlineStr">
        <is>
          <t>Management’s Discussion of Fund Performance How did the Fund perform last year? The Bramshill Multi-Strategy Income Fund (“the Fund”), as measured by the Class A shares (BDKAX), outperformed the Bloomberg Aggregate Bond Index (“AGG Index”) by approximately 731 basis points (8.56% versus 1.25%) for the full year of 2024. BDKAX outperformed the ICE Bank of America Merrill Lynch U.S. Cash Pay High Yield Index (“HY Index”) by 45 basis points (8.56% versus 8.11%) for the full year of 2024. What affected the Fund’s performance? Fund performance can be attributed to the following: From an allocation perspective, the biggest contributors to the Fund’s outperformance were Residential Mortgage Backed Securities (“RMBS”) Single Family Rental (“SFR”), RMBS Agency Credit Risk Transfer (“CRT”), RMBS Prime Jumbo 2.0, RMBS Non-Agency Prime CRT, and Asset Backed Securities (“ABS”) Prime Auto. The year-end exposure of the RMBS SFR allocation in 2024 was approximately 15% and the Contribution to Return (“CTR”) was approximately +2.3%. RMBS SFR securities experienced spread tightening and multiple investments we purchased at discounts were called earlier than maturity at par, resulting in an outperformance to our base case expectations. The year-end exposure of the RMBS Agency CRT allocation in 2024 was approximately 15% and the CTR was approximately +2.0%. RMBS Agency CRT securities exhibited good fundamental performance and experienced spread tightening during the year which contributed positively to the performance of this asset class. The year-end exposure of the RMBS Prime Jumbo 2.0 allocation in 2024 was approximately 29% and the CTR was +1.5%. The combination of significant home equity, relatively low Loan-to-Value ratios, high quality borrowers and limited housing supply should continue to benefit the Prime Jumbo 2.0 sector. These securities would greatly benefit during a rate rally should prepayments increase versus our base case expectations. The year-end exposure of the RMBS Non-Agency Prime CRT allocation in 2024 was approximately 12% and the CTR was approximately +1.3%. The RMBS Non-Agency Prime CRT allocation consists of floating rate securities that exhibited good fundamental performance and experienced spread tightening. The ABS Prime Auto year-end exposure in 2024 was approximately 16% and the CTR was approximately +1.1%. ABS Prime Auto securities exhibited good fundamental performance and experienced spread tightening during the year which contributed positively to the performance of this asset class . [1] The fund did not experience any return detractors during 2024. All the invested sectors were positive contributors to the overall return for the year. [1]</t>
        </is>
      </c>
    </row>
    <row r="24">
      <c r="A24" s="4" t="inlineStr">
        <is>
          <t>Performance Past Does Not Indicate Future [Text]</t>
        </is>
      </c>
      <c r="B24" s="4" t="inlineStr">
        <is>
          <t xml:space="preserve">
Keep in mind that the Fund’s past performance is not a good predictor of how the Fund will perform in the future.
</t>
        </is>
      </c>
    </row>
    <row r="25">
      <c r="A25" s="4" t="inlineStr">
        <is>
          <t>Line Graph [Table Text Block]</t>
        </is>
      </c>
      <c r="B25"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6">
      <c r="A26" s="4" t="inlineStr">
        <is>
          <t>Average Annual Return [Table Text Block]</t>
        </is>
      </c>
      <c r="B26" s="4" t="inlineStr">
        <is>
          <t>AVERAGE ANNUAL TOTAL RETURN 1 Year 5 Years Since 1
Bramshill Multi-Strategy Income Fund (Class A/BDKAX) 2,3 3.88 % -4.94 % -0.55 %
Bramshill Multi-Strategy Income Fund (Class A/BDKAX) - excluding sales load 8.56 % -4.12 % 0.11 %
Bloomberg Aggregate Bond Index 1.25 % -0.33 % 1.44 %
ICE BofA Merrill Lynch U.S. Cash Pay U.S. High Yield 8.11 % 4.06 % 6.22 %
1
Class A shares commenced operations on December 31, 2015.
2
Maximum sales charge (load) of 4.25% of offering price.
3
A Contingent Deferred Sales Charge ("CDSC") of 1.00% may be imposed on certain purchases of $1 million or more that are redeemed in whole or in part within 12 months of purchase.</t>
        </is>
      </c>
    </row>
    <row r="27">
      <c r="A27" s="4" t="inlineStr">
        <is>
          <t>Performance Inception Date</t>
        </is>
      </c>
      <c r="B27" s="4" t="inlineStr">
        <is>
          <t>Dec. 31,  201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libertystreetfunds.com/bramshill-multi-strategy-income-fund/ for the most recent performance information.</t>
        </is>
      </c>
    </row>
    <row r="30">
      <c r="A30" s="4" t="inlineStr">
        <is>
          <t>Net Assets</t>
        </is>
      </c>
      <c r="B30" s="5" t="n">
        <v>239932317</v>
      </c>
    </row>
    <row r="31">
      <c r="A31" s="4" t="inlineStr">
        <is>
          <t>Holdings Count | Holding</t>
        </is>
      </c>
      <c r="B31" s="7" t="n">
        <v>158</v>
      </c>
    </row>
    <row r="32">
      <c r="A32" s="4" t="inlineStr">
        <is>
          <t>Advisory Fees Paid, Amount</t>
        </is>
      </c>
      <c r="B32" s="5" t="n">
        <v>2900586</v>
      </c>
    </row>
    <row r="33">
      <c r="A33" s="4" t="inlineStr">
        <is>
          <t>Investment Company Portfolio Turnover</t>
        </is>
      </c>
      <c r="B33" s="8" t="n">
        <v>0.42</v>
      </c>
    </row>
    <row r="34">
      <c r="A34" s="4" t="inlineStr">
        <is>
          <t>Additional Fund Statistics [Text Block]</t>
        </is>
      </c>
      <c r="B34" s="4" t="inlineStr">
        <is>
          <t>Key Fund Statistics The following table outlines key fund statistics that you should pay attention to.
Fund net assets $
Total number of portfolio holdings 158
Total advisory fees paid (net) $
Portfolio turnover rate as of the end of the reporting period 42 %</t>
        </is>
      </c>
    </row>
    <row r="35">
      <c r="A35" s="4" t="inlineStr">
        <is>
          <t>Holdings [Text Block]</t>
        </is>
      </c>
      <c r="B35" s="4" t="inlineStr">
        <is>
          <t>Graphical Representation of Holdings The tables below show the investment makeup of the Fund, representing percentage of the total net assets of the Fund. The Top Ten Holdings exclude short-term holdings, if any. Interest rates presented in the Top Ten Holdings are as of the reporting period end. Top Ten Holdings
Western Alliance Bank 2021-CL2, 8.669%, 7/25/2059 4.0 %
Fannie Mae Connecticut Avenue Securities, 13.933%, 11/25/2039 3.8 %
Chase Auto Owner Trust 2024-4, 0.000%, 11/25/2031 3.2 %
Freddie Mac Structured Agency Credit Risk Debt Notes, 4.147%, 8/25/2048 3.0 %
Chase Auto Owner Trust 2024-5, 0.000%, 1/26/2032 2.9 %
Freddie Mac Structured Agency Credit Risk Debt Notes, 3.846%, 5/25/2048 2.8 %
Ally Auto Receivables Trust 2024-1, 0.000%, 2/16/2032 2.4 %
FARM Mortgage Trust 2023-1, 3.037%, 3/25/2052 2.3 %
JPMorgan Chase Bank N.A. - CACLN, 9.812%, 2/26/2029 2.2 %
FirstKey Homes 2020-SFR1 Trust, 4.781%, 8/17/2037 2.1 % Asset Allocation</t>
        </is>
      </c>
    </row>
    <row r="36">
      <c r="A36" s="4" t="inlineStr">
        <is>
          <t>Largest Holdings [Text Block]</t>
        </is>
      </c>
      <c r="B36" s="4" t="inlineStr">
        <is>
          <t>Top Ten Holdings
Western Alliance Bank 2021-CL2, 8.669%, 7/25/2059 4.0 %
Fannie Mae Connecticut Avenue Securities, 13.933%, 11/25/2039 3.8 %
Chase Auto Owner Trust 2024-4, 0.000%, 11/25/2031 3.2 %
Freddie Mac Structured Agency Credit Risk Debt Notes, 4.147%, 8/25/2048 3.0 %
Chase Auto Owner Trust 2024-5, 0.000%, 1/26/2032 2.9 %
Freddie Mac Structured Agency Credit Risk Debt Notes, 3.846%, 5/25/2048 2.8 %
Ally Auto Receivables Trust 2024-1, 0.000%, 2/16/2032 2.4 %
FARM Mortgage Trust 2023-1, 3.037%, 3/25/2052 2.3 %
JPMorgan Chase Bank N.A. - CACLN, 9.812%, 2/26/2029 2.2 %
FirstKey Homes 2020-SFR1 Trust, 4.781%, 8/17/2037 2.1 %</t>
        </is>
      </c>
    </row>
    <row r="37">
      <c r="A37" s="4" t="inlineStr">
        <is>
          <t>Material Fund Change [Text Block]</t>
        </is>
      </c>
      <c r="B37" s="4" t="inlineStr">
        <is>
          <t>Material Fund Changes The Fund did not have any material changes that occurred since the beginning of the reporting period.</t>
        </is>
      </c>
    </row>
    <row r="38">
      <c r="A38" s="4" t="inlineStr">
        <is>
          <t>Accountant Change Disagreements [Text Block]</t>
        </is>
      </c>
      <c r="B38" s="4" t="inlineStr">
        <is>
          <t xml:space="preserve">Changes in and Disagreements with Accountants There were no changes in or disagreements with the Fund's </t>
        </is>
      </c>
    </row>
    <row r="39">
      <c r="A39" s="4" t="inlineStr">
        <is>
          <t>C000164380 [Member]</t>
        </is>
      </c>
      <c r="B39" s="4" t="inlineStr">
        <is>
          <t xml:space="preserve"> </t>
        </is>
      </c>
    </row>
    <row r="40">
      <c r="A40" s="3" t="inlineStr">
        <is>
          <t>Shareholder Report [Line Items]</t>
        </is>
      </c>
      <c r="B40" s="4" t="inlineStr">
        <is>
          <t xml:space="preserve"> </t>
        </is>
      </c>
    </row>
    <row r="41">
      <c r="A41" s="4" t="inlineStr">
        <is>
          <t>Fund Name</t>
        </is>
      </c>
      <c r="B41" s="4" t="inlineStr">
        <is>
          <t>BramshillMulti-Strategy Income Fund</t>
        </is>
      </c>
    </row>
    <row r="42">
      <c r="A42" s="4" t="inlineStr">
        <is>
          <t>Class Name</t>
        </is>
      </c>
      <c r="B42" s="4" t="inlineStr">
        <is>
          <t>Class C</t>
        </is>
      </c>
    </row>
    <row r="43">
      <c r="A43" s="4" t="inlineStr">
        <is>
          <t>Trading Symbol</t>
        </is>
      </c>
      <c r="B43" s="4" t="inlineStr">
        <is>
          <t>BDKCX</t>
        </is>
      </c>
    </row>
    <row r="44">
      <c r="A44" s="4" t="inlineStr">
        <is>
          <t>Annual or Semi-Annual Statement [Text Block]</t>
        </is>
      </c>
      <c r="B44" s="4" t="inlineStr">
        <is>
          <t>This annual shareholder report contains important information about the Bramshill Multi-Strategy Income Fund (“Fund”) for the period of January 1, 2024 to December 31,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https://libertystreetfunds.com/bramshill-multi-strategy-income-fund/</t>
        </is>
      </c>
    </row>
    <row r="47">
      <c r="A47" s="4" t="inlineStr">
        <is>
          <t>Additional Information Phone Number</t>
        </is>
      </c>
      <c r="B47" s="4" t="inlineStr">
        <is>
          <t>(800) 207-7108</t>
        </is>
      </c>
    </row>
    <row r="48">
      <c r="A48" s="4" t="inlineStr">
        <is>
          <t>Additional Information Website</t>
        </is>
      </c>
      <c r="B48" s="4" t="inlineStr">
        <is>
          <t>https://libertystreetfunds.com/bramshill-multi-strategy-income-fund/</t>
        </is>
      </c>
    </row>
    <row r="49">
      <c r="A49" s="4" t="inlineStr">
        <is>
          <t>Expenses [Text Block]</t>
        </is>
      </c>
      <c r="B49" s="4" t="inlineStr">
        <is>
          <t>Fund Expenses (Based on a hypothetical $10,000 investment)
Fund (Class) Costs of a $10,000 investment Costs paid as a percentage
Bramshill Multi-Strategy Income Fund $ 2.51 %</t>
        </is>
      </c>
    </row>
    <row r="50">
      <c r="A50" s="4" t="inlineStr">
        <is>
          <t>Expenses Paid, Amount</t>
        </is>
      </c>
      <c r="B50" s="5" t="n">
        <v>261</v>
      </c>
    </row>
    <row r="51">
      <c r="A51" s="4" t="inlineStr">
        <is>
          <t>Expense Ratio, Percent</t>
        </is>
      </c>
      <c r="B51" s="6" t="n">
        <v>0.0251</v>
      </c>
    </row>
    <row r="52">
      <c r="A52" s="4" t="inlineStr">
        <is>
          <t>Factors Affecting Performance [Text Block]</t>
        </is>
      </c>
      <c r="B52" s="4" t="inlineStr">
        <is>
          <t>Management’s Discussion of Fund Performance How did the Fund perform last year? The Bramshill Multi-Strategy Income Fund (“the Fund”), as measured by the Class C shares (BDKCX), outperformed the Bloomberg Aggregate Bond Index (“AGG Index”) by approximately 652 basis points (7.77% versus 1.25%) for the full year of 2024. BDKCX under performed the ICE Bank of America Merrill Lynch U.S. Cash Pay High Yield Index (“HY Index”) by 34 basis points (7.77% versus 8.11%) for the full year of 2024. What affected the Fund’s performance? Fund performance can be attributed to the following: From an allocation perspective, the biggest contributors to the Fund’s outperformance were Residential Mortgage Backed Securities (“RMBS”) Single Family Rental (“SFR”), RMBS Agency Credit Risk Transfer (“CRT”), RMBS Prime Jumbo 2.0, RMBS Non-Agency Prime CRT, and Asset Backed Securities (“ABS”) Prime Auto. The year-end exposure of the RMBS SFR allocation in 2024 was approximately 15% and the Contribution to Return (“CTR”) was approximately +2.3%. RMBS SFR securities experienced spread tightening and multiple investments we purchased at discounts were called earlier than maturity at par, resulting in an outperformance to our base case expectations. The year-end exposure of the RMBS Agency CRT allocation in 2024 was approximately 15% and the CTR was approximately +2.0%. RMBS Agency CRT securities exhibited good fundamental performance and experienced spread tightening during the year which contributed positively to the performance of this asset class. The year-end exposure of the RMBS Prime Jumbo 2.0 allocation in 2024 was approximately 29% and the CTR was +1.5%. The combination of significant home equity, relatively low Loan-to-Value ratios, high quality borrowers and limited housing supply should continue to benefit the Prime Jumbo 2.0 sector. These securities would greatly benefit during a rate rally should prepayments increase versus our base case expectations. The year-end exposure of the RMBS Non-Agency Prime CRT allocation in 2024 was approximately 12% and the CTR was approximately +1.3%. The RMBS Non-Agency Prime CRT allocation consists of floating rate securities that exhibited good fundamental performance and experienced spread tightening. The ABS Prime Auto year-end exposure in 2024 was approximately 16% and the CTR was approximately +1.1%. ABS Prime Auto securities exhibited good fundamental performance and experienced spread tightening during the year which contributed positively to the performance of this asset class . [1] The fund did not experience any return detractors during 2024. All the invested sectors were positive contributors to the overall return for the year. [1]</t>
        </is>
      </c>
    </row>
    <row r="53">
      <c r="A53" s="4" t="inlineStr">
        <is>
          <t>Performance Past Does Not Indicate Future [Text]</t>
        </is>
      </c>
      <c r="B53" s="4" t="inlineStr">
        <is>
          <t xml:space="preserve">
Keep in mind that the Fund’s past performance is not a good predictor of how the Fund will perform in the future.
</t>
        </is>
      </c>
    </row>
    <row r="54">
      <c r="A54" s="4" t="inlineStr">
        <is>
          <t>Line Graph [Table Text Block]</t>
        </is>
      </c>
      <c r="B54"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55">
      <c r="A55" s="4" t="inlineStr">
        <is>
          <t>Average Annual Return [Table Text Block]</t>
        </is>
      </c>
      <c r="B55" s="4" t="inlineStr">
        <is>
          <t>AVERAGE ANNUAL TOTAL RETURN 1 Year 5 Years Since 1
Bramshill Multi-Strategy Income Fund (Class C/BDKCX) 2 6.77 % -4.83 % -0.65 %
Bramshill Multi-Strategy Income Fund (Class C/BDKCX) - excluding sales load 7.77 % -4.83 % -0.65 %
Bloomberg Aggregate Bond Index 1.25 % -0.33 % 1.44 %
ICE BofA Merrill Lynch U.S. Cash Pay U.S. High Yield 8.11 % 4.06 % 6.22 %
1
Class C shares commenced operations on December 31, 2015.
2
A Contingent Deferred Sales Charge ("CDSC") of 1.00% may be imposed on certain purchases that are redeemed in whole or in part within 12 months of purchase.</t>
        </is>
      </c>
    </row>
    <row r="56">
      <c r="A56" s="4" t="inlineStr">
        <is>
          <t>Performance Inception Date</t>
        </is>
      </c>
      <c r="B56" s="4" t="inlineStr">
        <is>
          <t>Dec. 31,  2015</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Visit https://libertystreetfunds.com/bramshill-multi-strategy-income-fund/ for the most recent performance information.</t>
        </is>
      </c>
    </row>
    <row r="59">
      <c r="A59" s="4" t="inlineStr">
        <is>
          <t>Net Assets</t>
        </is>
      </c>
      <c r="B59" s="5" t="n">
        <v>239932317</v>
      </c>
    </row>
    <row r="60">
      <c r="A60" s="4" t="inlineStr">
        <is>
          <t>Holdings Count | Holding</t>
        </is>
      </c>
      <c r="B60" s="7" t="n">
        <v>158</v>
      </c>
    </row>
    <row r="61">
      <c r="A61" s="4" t="inlineStr">
        <is>
          <t>Advisory Fees Paid, Amount</t>
        </is>
      </c>
      <c r="B61" s="5" t="n">
        <v>2900586</v>
      </c>
    </row>
    <row r="62">
      <c r="A62" s="4" t="inlineStr">
        <is>
          <t>Investment Company Portfolio Turnover</t>
        </is>
      </c>
      <c r="B62" s="8" t="n">
        <v>0.42</v>
      </c>
    </row>
    <row r="63">
      <c r="A63" s="4" t="inlineStr">
        <is>
          <t>Additional Fund Statistics [Text Block]</t>
        </is>
      </c>
      <c r="B63" s="4" t="inlineStr">
        <is>
          <t>Key Fund Statistics The following table outlines key fund statistics that you should pay attention to.
Fund net assets $
Total number of portfolio holdings 158
Total advisory fees paid (net) $
Portfolio turnover rate as of the end of the reporting period 42 %</t>
        </is>
      </c>
    </row>
    <row r="64">
      <c r="A64" s="4" t="inlineStr">
        <is>
          <t>Holdings [Text Block]</t>
        </is>
      </c>
      <c r="B64" s="4" t="inlineStr">
        <is>
          <t>Graphical Representation of Holdings The tables below show the investment makeup of the Fund, representing percentage of the total net assets of the Fund. The Top Ten Holdings exclude short-term holdings, if any. Interest rates presented in the Top Ten Holdings are as of the reporting period end. Top Ten Holdings
Western Alliance Bank 2021-CL2, 8.669%, 7/25/2059 4.0 %
Fannie Mae Connecticut Avenue Securities, 13.933%, 11/25/2039 3.8 %
Chase Auto Owner Trust 2024-4, 0.000%, 11/25/2031 3.2 %
Freddie Mac Structured Agency Credit Risk Debt Notes, 4.147%, 8/25/2048 3.0 %
Chase Auto Owner Trust 2024-5, 0.000%, 1/26/2032 2.9 %
Freddie Mac Structured Agency Credit Risk Debt Notes, 3.846%, 5/25/2048 2.8 %
Ally Auto Receivables Trust 2024-1, 0.000%, 2/16/2032 2.4 %
FARM Mortgage Trust 2023-1, 3.037%, 3/25/2052 2.3 %
JPMorgan Chase Bank N.A. - CACLN, 9.812%, 2/26/2029 2.2 %
FirstKey Homes 2020-SFR1 Trust, 4.781%, 8/17/2037 2.1 % Asset Allocation</t>
        </is>
      </c>
    </row>
    <row r="65">
      <c r="A65" s="4" t="inlineStr">
        <is>
          <t>Largest Holdings [Text Block]</t>
        </is>
      </c>
      <c r="B65" s="4" t="inlineStr">
        <is>
          <t>Top Ten Holdings
Western Alliance Bank 2021-CL2, 8.669%, 7/25/2059 4.0 %
Fannie Mae Connecticut Avenue Securities, 13.933%, 11/25/2039 3.8 %
Chase Auto Owner Trust 2024-4, 0.000%, 11/25/2031 3.2 %
Freddie Mac Structured Agency Credit Risk Debt Notes, 4.147%, 8/25/2048 3.0 %
Chase Auto Owner Trust 2024-5, 0.000%, 1/26/2032 2.9 %
Freddie Mac Structured Agency Credit Risk Debt Notes, 3.846%, 5/25/2048 2.8 %
Ally Auto Receivables Trust 2024-1, 0.000%, 2/16/2032 2.4 %
FARM Mortgage Trust 2023-1, 3.037%, 3/25/2052 2.3 %
JPMorgan Chase Bank N.A. - CACLN, 9.812%, 2/26/2029 2.2 %
FirstKey Homes 2020-SFR1 Trust, 4.781%, 8/17/2037 2.1 %</t>
        </is>
      </c>
    </row>
    <row r="66">
      <c r="A66" s="4" t="inlineStr">
        <is>
          <t>Material Fund Change [Text Block]</t>
        </is>
      </c>
      <c r="B66" s="4" t="inlineStr">
        <is>
          <t>Material Fund Changes The Fund did not have any material changes that occurred since the beginning of the reporting period.</t>
        </is>
      </c>
    </row>
    <row r="67">
      <c r="A67" s="4" t="inlineStr">
        <is>
          <t>Accountant Change Disagreements [Text Block]</t>
        </is>
      </c>
      <c r="B67" s="4" t="inlineStr">
        <is>
          <t xml:space="preserve">Changes in and Disagreements with Accountants There were no changes in or disagreements with the Fund's </t>
        </is>
      </c>
    </row>
    <row r="68">
      <c r="A68" s="4" t="inlineStr">
        <is>
          <t>C000164381 [Member]</t>
        </is>
      </c>
      <c r="B68" s="4" t="inlineStr">
        <is>
          <t xml:space="preserve"> </t>
        </is>
      </c>
    </row>
    <row r="69">
      <c r="A69" s="3" t="inlineStr">
        <is>
          <t>Shareholder Report [Line Items]</t>
        </is>
      </c>
      <c r="B69" s="4" t="inlineStr">
        <is>
          <t xml:space="preserve"> </t>
        </is>
      </c>
    </row>
    <row r="70">
      <c r="A70" s="4" t="inlineStr">
        <is>
          <t>Fund Name</t>
        </is>
      </c>
      <c r="B70" s="4" t="inlineStr">
        <is>
          <t>BramshillMulti-Strategy Income Fund</t>
        </is>
      </c>
    </row>
    <row r="71">
      <c r="A71" s="4" t="inlineStr">
        <is>
          <t>Class Name</t>
        </is>
      </c>
      <c r="B71" s="4" t="inlineStr">
        <is>
          <t>Institutional Class</t>
        </is>
      </c>
    </row>
    <row r="72">
      <c r="A72" s="4" t="inlineStr">
        <is>
          <t>Trading Symbol</t>
        </is>
      </c>
      <c r="B72" s="4" t="inlineStr">
        <is>
          <t>BDKNX</t>
        </is>
      </c>
    </row>
    <row r="73">
      <c r="A73" s="4" t="inlineStr">
        <is>
          <t>Annual or Semi-Annual Statement [Text Block]</t>
        </is>
      </c>
      <c r="B73" s="4" t="inlineStr">
        <is>
          <t>This annual shareholder report contains important information about the Bramshill Multi-Strategy Income Fund (“Fund”) for the period of January 1, 2024 to December 31, 2024.</t>
        </is>
      </c>
    </row>
    <row r="74">
      <c r="A74" s="4" t="inlineStr">
        <is>
          <t>Shareholder Report Annual or Semi-Annual</t>
        </is>
      </c>
      <c r="B74" s="4" t="inlineStr">
        <is>
          <t>annual shareholder report</t>
        </is>
      </c>
    </row>
    <row r="75">
      <c r="A75" s="4" t="inlineStr">
        <is>
          <t>Additional Information [Text Block]</t>
        </is>
      </c>
      <c r="B75" s="4" t="inlineStr">
        <is>
          <t>You can find additional information about the Fund at https://libertystreetfunds.com/bramshill-multi-strategy-income-fund/</t>
        </is>
      </c>
    </row>
    <row r="76">
      <c r="A76" s="4" t="inlineStr">
        <is>
          <t>Additional Information Phone Number</t>
        </is>
      </c>
      <c r="B76" s="4" t="inlineStr">
        <is>
          <t>(800) 207-7108</t>
        </is>
      </c>
    </row>
    <row r="77">
      <c r="A77" s="4" t="inlineStr">
        <is>
          <t>Additional Information Website</t>
        </is>
      </c>
      <c r="B77" s="4" t="inlineStr">
        <is>
          <t>https://libertystreetfunds.com/bramshill-multi-strategy-income-fund/</t>
        </is>
      </c>
    </row>
    <row r="78">
      <c r="A78" s="4" t="inlineStr">
        <is>
          <t>Expenses [Text Block]</t>
        </is>
      </c>
      <c r="B78" s="4" t="inlineStr">
        <is>
          <t>Fund Expenses (Based on a hypothetical $10,000 investment)
Fund (Class) Costs of a $10,000 investment Costs paid as a percentage
Bramshill Multi-Strategy Income Fund $ 1.51 %</t>
        </is>
      </c>
    </row>
    <row r="79">
      <c r="A79" s="4" t="inlineStr">
        <is>
          <t>Expenses Paid, Amount</t>
        </is>
      </c>
      <c r="B79" s="5" t="n">
        <v>158</v>
      </c>
    </row>
    <row r="80">
      <c r="A80" s="4" t="inlineStr">
        <is>
          <t>Expense Ratio, Percent</t>
        </is>
      </c>
      <c r="B80" s="6" t="n">
        <v>0.0151</v>
      </c>
    </row>
    <row r="81">
      <c r="A81" s="4" t="inlineStr">
        <is>
          <t>Factors Affecting Performance [Text Block]</t>
        </is>
      </c>
      <c r="B81" s="4" t="inlineStr">
        <is>
          <t>Management’s Discussion of Fund Performance How did the Fund perform last year? The Bramshill Multi-Strategy Income Fund (“the Fund”), as measured by the Institutional Share Class (BDKNX), outperformed the Bloomberg Aggregate Bond Index (“AGG Index”) by approximately 775 basis points (9.00% versus 1.25%) for the full year of 2024. BDKNX outperformed the ICE Bank of America Merrill Lynch U.S. Cash Pay High Yield Index (“HY Index”) by 89 basis points (9.00% versus 8.11%) for the full year of 2024. What affected the Fund’s performance? Fund performance can be attributed to the following: From an allocation perspective, the biggest contributors to the Fund’s outperformance were Residential Mortgage Backed Securities (“RMBS”) Single Family Rental (“SFR”), RMBS Agency Credit Risk Transfer (“CRT”), RMBS Prime Jumbo 2.0, RMBS Non-Agency Prime CRT, and Asset Backed Securities (“ABS”) Prime Auto. The year-end exposure of the RMBS SFR allocation in 2024 was approximately 15% and the Contribution to Return (“CTR”) was approximately +2.3%. RMBS SFR securities experienced spread tightening and multiple investments we purchased at discounts were called earlier than maturity at par, resulting in an outperformance to our base case expectations. The year-end exposure of the RMBS Agency CRT allocation in 2024 was approximately 15% and the CTR was approximately +2.0%. RMBS Agency CRT securities exhibited good fundamental performance and experienced spread tightening during the year which contributed positively to the performance of this asset class. The year-end exposure of the RMBS Prime Jumbo 2.0 allocation in 2024 was approximately 29% and the CTR was +1.5%. The combination of significant home equity, relatively low Loan-to-Value ratios, high quality borrowers and limited housing supply should continue to benefit the Prime Jumbo 2.0 sector. These securities would greatly benefit during a rate rally should prepayments increase versus our base case expectations. The year-end exposure of the RMBS Non-Agency Prime CRT allocation in 2024 was approximately 12% and the CTR was approximately +1.3%. The RMBS Non-Agency Prime CRT allocation consists of floating rate securities that exhibited good fundamental performance and experienced spread tightening. The ABS Prime Auto year-end exposure in 2024 was approximately 16% and the CTR was approximately +1.1%. ABS Prime Auto securities exhibited good fundamental performance and experienced spread tightening during the year which contributed positively to the performance of this asset class . [1] The fund did not experience any return detractors during 2024. All the invested sectors were positive contributors to the overall return for the year. [1]</t>
        </is>
      </c>
    </row>
    <row r="82">
      <c r="A82" s="4" t="inlineStr">
        <is>
          <t>Performance Past Does Not Indicate Future [Text]</t>
        </is>
      </c>
      <c r="B82" s="4" t="inlineStr">
        <is>
          <t xml:space="preserve">
Keep in mind that the Fund’s past performance is not a good predictor of how the Fund will perform in the future.
</t>
        </is>
      </c>
    </row>
    <row r="83">
      <c r="A83" s="4" t="inlineStr">
        <is>
          <t>Line Graph [Table Text Block]</t>
        </is>
      </c>
      <c r="B83" s="4" t="inlineStr">
        <is>
          <t>Fund Performance The following graph and chart compare the initial and subsequent account values at the end of each of the most recently completed 10 fiscal years of the Fund, or for the life of the Fund, if shorter. It assumes a $1,000,000 initial investment at the beginning of the first fiscal year in an appropriate, broad-based securities market index for the same period. GROWTH OF $1,000,000</t>
        </is>
      </c>
    </row>
    <row r="84">
      <c r="A84" s="4" t="inlineStr">
        <is>
          <t>Average Annual Return [Table Text Block]</t>
        </is>
      </c>
      <c r="B84" s="4" t="inlineStr">
        <is>
          <t>AVERAGE ANNUAL TOTAL RETURN 1 Year 5 Years Since 1
Bramshill Multi-Strategy Income Fund (Institutional Class/BDKNX) 9.00 % -3.86 % 0.37 %
Bloomberg Aggregate Bond Index 1.25 % -0.33 % 1.44 %
ICE BofA Merrill Lynch U.S. Cash Pay U.S. High Yield 8.11 % 4.06 % 6.22 %
1
Institutional Class shares commenced operations on December 31, 2015.</t>
        </is>
      </c>
    </row>
    <row r="85">
      <c r="A85" s="4" t="inlineStr">
        <is>
          <t>Performance Inception Date</t>
        </is>
      </c>
      <c r="B85" s="4" t="inlineStr">
        <is>
          <t>Dec. 31,  2015</t>
        </is>
      </c>
    </row>
    <row r="86">
      <c r="A86" s="4" t="inlineStr">
        <is>
          <t>No Deduction of Taxes [Text Block]</t>
        </is>
      </c>
      <c r="B86" s="4" t="inlineStr">
        <is>
          <t>The graph and table do not reflect the deduction of taxes that a shareholder would pay on Fund distributions or redemption of Fund shares.</t>
        </is>
      </c>
    </row>
    <row r="87">
      <c r="A87" s="4" t="inlineStr">
        <is>
          <t>Updated Performance Information Location [Text Block]</t>
        </is>
      </c>
      <c r="B87" s="4" t="inlineStr">
        <is>
          <t>Visit https://libertystreetfunds.com/bramshill-multi-strategy-income-fund/ for the most recent performance information.</t>
        </is>
      </c>
    </row>
    <row r="88">
      <c r="A88" s="4" t="inlineStr">
        <is>
          <t>Net Assets</t>
        </is>
      </c>
      <c r="B88" s="5" t="n">
        <v>239932317</v>
      </c>
    </row>
    <row r="89">
      <c r="A89" s="4" t="inlineStr">
        <is>
          <t>Holdings Count | Holding</t>
        </is>
      </c>
      <c r="B89" s="7" t="n">
        <v>158</v>
      </c>
    </row>
    <row r="90">
      <c r="A90" s="4" t="inlineStr">
        <is>
          <t>Advisory Fees Paid, Amount</t>
        </is>
      </c>
      <c r="B90" s="5" t="n">
        <v>2900586</v>
      </c>
    </row>
    <row r="91">
      <c r="A91" s="4" t="inlineStr">
        <is>
          <t>Investment Company Portfolio Turnover</t>
        </is>
      </c>
      <c r="B91" s="8" t="n">
        <v>0.42</v>
      </c>
    </row>
    <row r="92">
      <c r="A92" s="4" t="inlineStr">
        <is>
          <t>Additional Fund Statistics [Text Block]</t>
        </is>
      </c>
      <c r="B92" s="4" t="inlineStr">
        <is>
          <t>Key Fund Statistics The following table outlines key fund statistics that you should pay attention to.
Fund net assets $
Total number of portfolio holdings 158
Total advisory fees paid (net) $
Portfolio turnover rate as of the end of the reporting period 42 %</t>
        </is>
      </c>
    </row>
    <row r="93">
      <c r="A93" s="4" t="inlineStr">
        <is>
          <t>Holdings [Text Block]</t>
        </is>
      </c>
      <c r="B93" s="4" t="inlineStr">
        <is>
          <t>Graphical Representation of Holdings The tables below show the investment makeup of the Fund, representing percentage of the total net assets of the Fund. The Top Ten Holdings exclude short-term holdings, if any. Interest rates presented in the Top Ten Holdings are as of the reporting period end. Top Ten Holdings
Western Alliance Bank 2021-CL2, 8.669%, 7/25/2059 4.0 %
Fannie Mae Connecticut Avenue Securities, 13.933%, 11/25/2039 3.8 %
Chase Auto Owner Trust 2024-4, 0.000%, 11/25/2031 3.2 %
Freddie Mac Structured Agency Credit Risk Debt Notes, 4.147%, 8/25/2048 3.0 %
Chase Auto Owner Trust 2024-5, 0.000%, 1/26/2032 2.9 %
Freddie Mac Structured Agency Credit Risk Debt Notes, 3.846%, 5/25/2048 2.8 %
Ally Auto Receivables Trust 2024-1, 0.000%, 2/16/2032 2.4 %
FARM Mortgage Trust 2023-1, 3.037%, 3/25/2052 2.3 %
JPMorgan Chase Bank N.A. - CACLN, 9.812%, 2/26/2029 2.2 %
FirstKey Homes 2020-SFR1 Trust, 4.781%, 8/17/2037 2.1 % Asset Allocation</t>
        </is>
      </c>
    </row>
    <row r="94">
      <c r="A94" s="4" t="inlineStr">
        <is>
          <t>Largest Holdings [Text Block]</t>
        </is>
      </c>
      <c r="B94" s="4" t="inlineStr">
        <is>
          <t>Top Ten Holdings
Western Alliance Bank 2021-CL2, 8.669%, 7/25/2059 4.0 %
Fannie Mae Connecticut Avenue Securities, 13.933%, 11/25/2039 3.8 %
Chase Auto Owner Trust 2024-4, 0.000%, 11/25/2031 3.2 %
Freddie Mac Structured Agency Credit Risk Debt Notes, 4.147%, 8/25/2048 3.0 %
Chase Auto Owner Trust 2024-5, 0.000%, 1/26/2032 2.9 %
Freddie Mac Structured Agency Credit Risk Debt Notes, 3.846%, 5/25/2048 2.8 %
Ally Auto Receivables Trust 2024-1, 0.000%, 2/16/2032 2.4 %
FARM Mortgage Trust 2023-1, 3.037%, 3/25/2052 2.3 %
JPMorgan Chase Bank N.A. - CACLN, 9.812%, 2/26/2029 2.2 %
FirstKey Homes 2020-SFR1 Trust, 4.781%, 8/17/2037 2.1 %</t>
        </is>
      </c>
    </row>
    <row r="95">
      <c r="A95" s="4" t="inlineStr">
        <is>
          <t>Material Fund Change [Text Block]</t>
        </is>
      </c>
      <c r="B95" s="4" t="inlineStr">
        <is>
          <t>Material Fund Changes The Fund did not have any material changes that occurred since the beginning of the reporting period.</t>
        </is>
      </c>
    </row>
    <row r="96">
      <c r="A96" s="4" t="inlineStr">
        <is>
          <t>Accountant Change Disagreements [Text Block]</t>
        </is>
      </c>
      <c r="B96" s="4" t="inlineStr">
        <is>
          <t xml:space="preserve">Changes in and Disagreements with Accountants There were no changes in or disagreements with the Fu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3" customWidth="1" min="2" max="2"/>
    <col width="76" customWidth="1" min="3" max="3"/>
    <col width="16" customWidth="1" min="4" max="4"/>
    <col width="17"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08 Months Ended</t>
        </is>
      </c>
    </row>
    <row r="2">
      <c r="C2" s="2" t="inlineStr">
        <is>
          <t>Dec. 31, 2024</t>
        </is>
      </c>
      <c r="D2" s="2" t="inlineStr">
        <is>
          <t>Dec. 31, 2024</t>
        </is>
      </c>
      <c r="E2" s="2" t="inlineStr">
        <is>
          <t>Dec. 31, 2024</t>
        </is>
      </c>
      <c r="G2" s="2" t="inlineStr">
        <is>
          <t>Dec. 31, 2023</t>
        </is>
      </c>
      <c r="H2" s="2" t="inlineStr">
        <is>
          <t>Dec. 31, 2022</t>
        </is>
      </c>
      <c r="I2" s="2" t="inlineStr">
        <is>
          <t>Dec. 31, 2021</t>
        </is>
      </c>
      <c r="J2" s="2" t="inlineStr">
        <is>
          <t>Dec. 31, 2020</t>
        </is>
      </c>
      <c r="K2" s="2" t="inlineStr">
        <is>
          <t>Dec. 31, 2019</t>
        </is>
      </c>
      <c r="L2" s="2" t="inlineStr">
        <is>
          <t>Dec. 31, 2018</t>
        </is>
      </c>
      <c r="M2" s="2" t="inlineStr">
        <is>
          <t>Dec. 31, 2017</t>
        </is>
      </c>
      <c r="N2" s="2" t="inlineStr">
        <is>
          <t>Dec. 31, 2016</t>
        </is>
      </c>
      <c r="O2" s="2" t="inlineStr">
        <is>
          <t>Dec. 31, 2015</t>
        </is>
      </c>
    </row>
    <row r="3">
      <c r="A3" s="4" t="inlineStr">
        <is>
          <t>C000164379 [Member]</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Bramshill Multi-Strategy Income Fund (Class A/BDKAX)</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9515</v>
      </c>
      <c r="D6" s="5" t="n">
        <v>9515</v>
      </c>
      <c r="E6" s="5" t="n">
        <v>9515</v>
      </c>
      <c r="G6" s="5" t="n">
        <v>8764</v>
      </c>
      <c r="H6" s="5" t="n">
        <v>7846</v>
      </c>
      <c r="I6" s="5" t="n">
        <v>8905</v>
      </c>
      <c r="J6" s="5" t="n">
        <v>8447</v>
      </c>
      <c r="K6" s="5" t="n">
        <v>11739</v>
      </c>
      <c r="L6" s="5" t="n">
        <v>11039</v>
      </c>
      <c r="M6" s="5" t="n">
        <v>10718</v>
      </c>
      <c r="N6" s="5" t="n">
        <v>10004</v>
      </c>
      <c r="O6" s="5" t="n">
        <v>9425</v>
      </c>
    </row>
    <row r="7">
      <c r="A7" s="4" t="inlineStr">
        <is>
          <t>Average Annual Return, Percent</t>
        </is>
      </c>
      <c r="B7" s="4" t="inlineStr">
        <is>
          <t>[1],[2]</t>
        </is>
      </c>
      <c r="C7" s="6" t="n">
        <v>0.0388</v>
      </c>
      <c r="D7" s="4" t="inlineStr">
        <is>
          <t>(4.94%)</t>
        </is>
      </c>
      <c r="E7" s="4" t="inlineStr">
        <is>
          <t>(0.55%)</t>
        </is>
      </c>
      <c r="F7" s="4" t="inlineStr">
        <is>
          <t>[3]</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164379 [Member] | Without Sales Load [Member]</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Bramshill Multi-Strategy Income Fund (Class A/BDKAX) - excluding sales load</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C11" s="6" t="n">
        <v>0.0856</v>
      </c>
      <c r="D11" s="4" t="inlineStr">
        <is>
          <t>(4.12%)</t>
        </is>
      </c>
      <c r="E11" s="6" t="n">
        <v>0.0011</v>
      </c>
      <c r="F11" s="4" t="inlineStr">
        <is>
          <t>[3]</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164380 [Member]</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Bramshill Multi-Strategy Income Fund (Class C/BDKCX)</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C15" s="5" t="n">
        <v>9433</v>
      </c>
      <c r="D15" s="5" t="n">
        <v>9433</v>
      </c>
      <c r="E15" s="5" t="n">
        <v>9433</v>
      </c>
      <c r="G15" s="7" t="n">
        <v>8752</v>
      </c>
      <c r="H15" s="7" t="n">
        <v>7893</v>
      </c>
      <c r="I15" s="7" t="n">
        <v>9029</v>
      </c>
      <c r="J15" s="7" t="n">
        <v>8629</v>
      </c>
      <c r="K15" s="7" t="n">
        <v>12084</v>
      </c>
      <c r="L15" s="7" t="n">
        <v>11455</v>
      </c>
      <c r="M15" s="7" t="n">
        <v>11201</v>
      </c>
      <c r="N15" s="7" t="n">
        <v>10529</v>
      </c>
      <c r="O15" s="7" t="n">
        <v>10000</v>
      </c>
    </row>
    <row r="16">
      <c r="A16" s="4" t="inlineStr">
        <is>
          <t>Average Annual Return, Percent</t>
        </is>
      </c>
      <c r="B16" s="4" t="inlineStr">
        <is>
          <t>[4]</t>
        </is>
      </c>
      <c r="C16" s="6" t="n">
        <v>0.0677</v>
      </c>
      <c r="D16" s="4" t="inlineStr">
        <is>
          <t>(4.83%)</t>
        </is>
      </c>
      <c r="E16" s="4" t="inlineStr">
        <is>
          <t>(0.65%)</t>
        </is>
      </c>
      <c r="F16" s="4" t="inlineStr">
        <is>
          <t>[5]</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164380 [Member] | Without Sales Load [Member]</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C19" s="4" t="inlineStr">
        <is>
          <t>Bramshill Multi-Strategy Income Fund (Class C/BDKCX) - excluding sales load</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verage Annual Return, Percent</t>
        </is>
      </c>
      <c r="C20" s="6" t="n">
        <v>0.07770000000000001</v>
      </c>
      <c r="D20" s="4" t="inlineStr">
        <is>
          <t>(4.83%)</t>
        </is>
      </c>
      <c r="E20" s="4" t="inlineStr">
        <is>
          <t>(0.65%)</t>
        </is>
      </c>
      <c r="F20" s="4" t="inlineStr">
        <is>
          <t>[5]</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000164381 [Member]</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ount Value [Line Items]</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Line Graph and Table Measure Name</t>
        </is>
      </c>
      <c r="C23" s="4" t="inlineStr">
        <is>
          <t>Bramshill Multi-Strategy Income Fund (Institutional Class/BDKNX)</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ccount Value</t>
        </is>
      </c>
      <c r="C24" s="5" t="n">
        <v>1033779</v>
      </c>
      <c r="D24" s="5" t="n">
        <v>1033779</v>
      </c>
      <c r="E24" s="5" t="n">
        <v>1033779</v>
      </c>
      <c r="G24" s="7" t="n">
        <v>948417</v>
      </c>
      <c r="H24" s="7" t="n">
        <v>846981</v>
      </c>
      <c r="I24" s="7" t="n">
        <v>958592</v>
      </c>
      <c r="J24" s="7" t="n">
        <v>906832</v>
      </c>
      <c r="K24" s="7" t="n">
        <v>1258338</v>
      </c>
      <c r="L24" s="7" t="n">
        <v>1180456</v>
      </c>
      <c r="M24" s="7" t="n">
        <v>1143394</v>
      </c>
      <c r="N24" s="7" t="n">
        <v>1063622</v>
      </c>
      <c r="O24" s="7" t="n">
        <v>1000000</v>
      </c>
    </row>
    <row r="25">
      <c r="A25" s="4" t="inlineStr">
        <is>
          <t>Average Annual Return, Percent</t>
        </is>
      </c>
      <c r="C25" s="8" t="n">
        <v>0.09</v>
      </c>
      <c r="D25" s="4" t="inlineStr">
        <is>
          <t>(3.86%)</t>
        </is>
      </c>
      <c r="E25" s="6" t="n">
        <v>0.0037</v>
      </c>
      <c r="F25" s="4" t="inlineStr">
        <is>
          <t>[6]</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loomberg Aggregate Bond Index [Member]</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C28" s="4" t="inlineStr">
        <is>
          <t>Bloomberg Aggregate Bond Index</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C29" s="5" t="n">
        <v>11369</v>
      </c>
      <c r="D29" s="5" t="n">
        <v>11369</v>
      </c>
      <c r="E29" s="5" t="n">
        <v>11369</v>
      </c>
      <c r="G29" s="7" t="n">
        <v>11229</v>
      </c>
      <c r="H29" s="7" t="n">
        <v>10641</v>
      </c>
      <c r="I29" s="7" t="n">
        <v>12232</v>
      </c>
      <c r="J29" s="7" t="n">
        <v>12423</v>
      </c>
      <c r="K29" s="7" t="n">
        <v>11556</v>
      </c>
      <c r="L29" s="7" t="n">
        <v>10629</v>
      </c>
      <c r="M29" s="7" t="n">
        <v>10628</v>
      </c>
      <c r="N29" s="7" t="n">
        <v>10265</v>
      </c>
      <c r="O29" s="7" t="n">
        <v>10000</v>
      </c>
    </row>
    <row r="30">
      <c r="A30" s="4" t="inlineStr">
        <is>
          <t>Average Annual Return, Percent</t>
        </is>
      </c>
      <c r="C30" s="6" t="n">
        <v>0.0125</v>
      </c>
      <c r="D30" s="4" t="inlineStr">
        <is>
          <t>(0.33%)</t>
        </is>
      </c>
      <c r="E30" s="6" t="n">
        <v>0.0144</v>
      </c>
      <c r="F30" s="4" t="inlineStr">
        <is>
          <t>[3],[5],[6]</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CE BofA Merrill Lynch U S Cash Pay U S High Yield [Member]</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C33" s="4" t="inlineStr">
        <is>
          <t>ICE BofA Merrill Lynch U.S. Cash Pay U.S. High Yield</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C34" s="5" t="n">
        <v>17206</v>
      </c>
      <c r="D34" s="5" t="n">
        <v>17206</v>
      </c>
      <c r="E34" s="5" t="n">
        <v>17206</v>
      </c>
      <c r="G34" s="5" t="n">
        <v>15915</v>
      </c>
      <c r="H34" s="5" t="n">
        <v>14026</v>
      </c>
      <c r="I34" s="5" t="n">
        <v>15769</v>
      </c>
      <c r="J34" s="5" t="n">
        <v>14977</v>
      </c>
      <c r="K34" s="5" t="n">
        <v>14102</v>
      </c>
      <c r="L34" s="5" t="n">
        <v>12327</v>
      </c>
      <c r="M34" s="5" t="n">
        <v>12612</v>
      </c>
      <c r="N34" s="5" t="n">
        <v>11734</v>
      </c>
      <c r="O34" s="5" t="n">
        <v>10000</v>
      </c>
    </row>
    <row r="35">
      <c r="A35" s="4" t="inlineStr">
        <is>
          <t>Average Annual Return, Percent</t>
        </is>
      </c>
      <c r="C35" s="6" t="n">
        <v>0.08110000000000001</v>
      </c>
      <c r="D35" s="6" t="n">
        <v>0.0406</v>
      </c>
      <c r="E35" s="6" t="n">
        <v>0.0622</v>
      </c>
      <c r="F35" s="4" t="inlineStr">
        <is>
          <t>[3],[5],[6]</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row r="37">
      <c r="A37" s="4" t="inlineStr">
        <is>
          <t>[1]A Contingent Deferred Sales Charge ("CDSC") of 1.00% may be imposed on certain purchases of $1 million or more that are redeemed in whole or in part within 12 months of purchase.[2]Maximum sales charge (load) of 4.25% of offering price.[3]Class A shares commenced operations on December 31, 2015.[4]A Contingent Deferred Sales Charge ("CDSC") of 1.00% may be imposed on certain purchases that are redeemed in whole or in part within 12 months of purchase.[5]Class C shares commenced operations on December 31, 2015.[6]Institutional Class shares commenced operations on December 31, 2015.</t>
        </is>
      </c>
    </row>
  </sheetData>
  <mergeCells count="5">
    <mergeCell ref="A1:B2"/>
    <mergeCell ref="E1:F1"/>
    <mergeCell ref="E2:F2"/>
    <mergeCell ref="A36:N36"/>
    <mergeCell ref="A37:N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164379 [Member] | Western Alliance Bank 2021 CL2 8 669 7 25 2059 [Member]</t>
        </is>
      </c>
      <c r="B2" s="4" t="inlineStr">
        <is>
          <t xml:space="preserve"> </t>
        </is>
      </c>
    </row>
    <row r="3">
      <c r="A3" s="3" t="inlineStr">
        <is>
          <t>Holdings [Line Items]</t>
        </is>
      </c>
      <c r="B3" s="4" t="inlineStr">
        <is>
          <t xml:space="preserve"> </t>
        </is>
      </c>
    </row>
    <row r="4">
      <c r="A4" s="4" t="inlineStr">
        <is>
          <t>Percent of Net Asset Value</t>
        </is>
      </c>
      <c r="B4" s="8" t="n">
        <v>0.04</v>
      </c>
    </row>
    <row r="5">
      <c r="A5" s="4" t="inlineStr">
        <is>
          <t>C000164379 [Member] | Fannie Mae Connecticut Avenue Securities 13 933 11 25 2039 [Member]</t>
        </is>
      </c>
      <c r="B5" s="4" t="inlineStr">
        <is>
          <t xml:space="preserve"> </t>
        </is>
      </c>
    </row>
    <row r="6">
      <c r="A6" s="3" t="inlineStr">
        <is>
          <t>Holdings [Line Items]</t>
        </is>
      </c>
      <c r="B6" s="4" t="inlineStr">
        <is>
          <t xml:space="preserve"> </t>
        </is>
      </c>
    </row>
    <row r="7">
      <c r="A7" s="4" t="inlineStr">
        <is>
          <t>Percent of Net Asset Value</t>
        </is>
      </c>
      <c r="B7" s="6" t="n">
        <v>0.038</v>
      </c>
    </row>
    <row r="8">
      <c r="A8" s="4" t="inlineStr">
        <is>
          <t>C000164379 [Member] | Chase Auto Owner Trust 2024 4 0 000 11 25 2031 [Member]</t>
        </is>
      </c>
      <c r="B8" s="4" t="inlineStr">
        <is>
          <t xml:space="preserve"> </t>
        </is>
      </c>
    </row>
    <row r="9">
      <c r="A9" s="3" t="inlineStr">
        <is>
          <t>Holdings [Line Items]</t>
        </is>
      </c>
      <c r="B9" s="4" t="inlineStr">
        <is>
          <t xml:space="preserve"> </t>
        </is>
      </c>
    </row>
    <row r="10">
      <c r="A10" s="4" t="inlineStr">
        <is>
          <t>Percent of Net Asset Value</t>
        </is>
      </c>
      <c r="B10" s="6" t="n">
        <v>0.032</v>
      </c>
    </row>
    <row r="11">
      <c r="A11" s="4" t="inlineStr">
        <is>
          <t>C000164379 [Member] | Freddie Mac Structured Agency Credit Risk Debt Notes 4 147 8 25 2048 [Member]</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C000164379 [Member] | Chase Auto Owner Trust 2024 5 0 000 1 26 2032 [Member]</t>
        </is>
      </c>
      <c r="B14" s="4" t="inlineStr">
        <is>
          <t xml:space="preserve"> </t>
        </is>
      </c>
    </row>
    <row r="15">
      <c r="A15" s="3" t="inlineStr">
        <is>
          <t>Holdings [Line Items]</t>
        </is>
      </c>
      <c r="B15" s="4" t="inlineStr">
        <is>
          <t xml:space="preserve"> </t>
        </is>
      </c>
    </row>
    <row r="16">
      <c r="A16" s="4" t="inlineStr">
        <is>
          <t>Percent of Net Asset Value</t>
        </is>
      </c>
      <c r="B16" s="6" t="n">
        <v>0.029</v>
      </c>
    </row>
    <row r="17">
      <c r="A17" s="4" t="inlineStr">
        <is>
          <t>C000164379 [Member] | Freddie Mac Structured Agency Credit Risk Debt Notes 3 846 5 25 2048 [Member]</t>
        </is>
      </c>
      <c r="B17" s="4" t="inlineStr">
        <is>
          <t xml:space="preserve"> </t>
        </is>
      </c>
    </row>
    <row r="18">
      <c r="A18" s="3" t="inlineStr">
        <is>
          <t>Holdings [Line Items]</t>
        </is>
      </c>
      <c r="B18" s="4" t="inlineStr">
        <is>
          <t xml:space="preserve"> </t>
        </is>
      </c>
    </row>
    <row r="19">
      <c r="A19" s="4" t="inlineStr">
        <is>
          <t>Percent of Net Asset Value</t>
        </is>
      </c>
      <c r="B19" s="6" t="n">
        <v>0.028</v>
      </c>
    </row>
    <row r="20">
      <c r="A20" s="4" t="inlineStr">
        <is>
          <t>C000164379 [Member] | Ally Auto Receivables Trust 2024 1 0 000 2 16 2032 [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C000164379 [Member] | FARM Mortgage Trust 2023 1 3 037 3 25 2052 [Member]</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C000164379 [Member] | JPMorgan Chase Bank N A CACLN 9 812 2 26 2029 [Member]</t>
        </is>
      </c>
      <c r="B26" s="4" t="inlineStr">
        <is>
          <t xml:space="preserve"> </t>
        </is>
      </c>
    </row>
    <row r="27">
      <c r="A27" s="3" t="inlineStr">
        <is>
          <t>Holdings [Line Items]</t>
        </is>
      </c>
      <c r="B27" s="4" t="inlineStr">
        <is>
          <t xml:space="preserve"> </t>
        </is>
      </c>
    </row>
    <row r="28">
      <c r="A28" s="4" t="inlineStr">
        <is>
          <t>Percent of Net Asset Value</t>
        </is>
      </c>
      <c r="B28" s="6" t="n">
        <v>0.022</v>
      </c>
    </row>
    <row r="29">
      <c r="A29" s="4" t="inlineStr">
        <is>
          <t>C000164379 [Member] | FirstKey Homes 2020 SFR1 Trust 4 781 8 17 2037 [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000164379 [Member] | Asset-Backed Securities [Member]</t>
        </is>
      </c>
      <c r="B32" s="4" t="inlineStr">
        <is>
          <t xml:space="preserve"> </t>
        </is>
      </c>
    </row>
    <row r="33">
      <c r="A33" s="3" t="inlineStr">
        <is>
          <t>Holdings [Line Items]</t>
        </is>
      </c>
      <c r="B33" s="4" t="inlineStr">
        <is>
          <t xml:space="preserve"> </t>
        </is>
      </c>
    </row>
    <row r="34">
      <c r="A34" s="4" t="inlineStr">
        <is>
          <t>Percent of Net Asset Value</t>
        </is>
      </c>
      <c r="B34" s="6" t="n">
        <v>0.536</v>
      </c>
    </row>
    <row r="35">
      <c r="A35" s="4" t="inlineStr">
        <is>
          <t>C000164379 [Member] | Collateralized Mortgage Obligations [Member]</t>
        </is>
      </c>
      <c r="B35" s="4" t="inlineStr">
        <is>
          <t xml:space="preserve"> </t>
        </is>
      </c>
    </row>
    <row r="36">
      <c r="A36" s="3" t="inlineStr">
        <is>
          <t>Holdings [Line Items]</t>
        </is>
      </c>
      <c r="B36" s="4" t="inlineStr">
        <is>
          <t xml:space="preserve"> </t>
        </is>
      </c>
    </row>
    <row r="37">
      <c r="A37" s="4" t="inlineStr">
        <is>
          <t>Percent of Net Asset Value</t>
        </is>
      </c>
      <c r="B37" s="6" t="n">
        <v>0.439</v>
      </c>
    </row>
    <row r="38">
      <c r="A38" s="4" t="inlineStr">
        <is>
          <t>C000164379 [Member] | Corporate Bond Securities [Member]</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C000164379 [Member] | Short-Term Investments [Member]</t>
        </is>
      </c>
      <c r="B41" s="4" t="inlineStr">
        <is>
          <t xml:space="preserve"> </t>
        </is>
      </c>
    </row>
    <row r="42">
      <c r="A42" s="3" t="inlineStr">
        <is>
          <t>Holdings [Line Items]</t>
        </is>
      </c>
      <c r="B42" s="4" t="inlineStr">
        <is>
          <t xml:space="preserve"> </t>
        </is>
      </c>
    </row>
    <row r="43">
      <c r="A43" s="4" t="inlineStr">
        <is>
          <t>Percent of Net Asset Value</t>
        </is>
      </c>
      <c r="B43" s="6" t="n">
        <v>0.023</v>
      </c>
    </row>
    <row r="44">
      <c r="A44" s="4" t="inlineStr">
        <is>
          <t>C000164379 [Member] | Other Assets in Excess of Liabilities [Member]</t>
        </is>
      </c>
      <c r="B44" s="4" t="inlineStr">
        <is>
          <t xml:space="preserve"> </t>
        </is>
      </c>
    </row>
    <row r="45">
      <c r="A45" s="3" t="inlineStr">
        <is>
          <t>Holdings [Line Items]</t>
        </is>
      </c>
      <c r="B45" s="4" t="inlineStr">
        <is>
          <t xml:space="preserve"> </t>
        </is>
      </c>
    </row>
    <row r="46">
      <c r="A46" s="4" t="inlineStr">
        <is>
          <t>Percent of Net Asset Value</t>
        </is>
      </c>
      <c r="B46" s="6" t="n">
        <v>0.002</v>
      </c>
    </row>
    <row r="47">
      <c r="A47" s="4" t="inlineStr">
        <is>
          <t>C000164380 [Member] | Western Alliance Bank 2021 CL2 8 669 7 25 2059 [Member]</t>
        </is>
      </c>
      <c r="B47" s="4" t="inlineStr">
        <is>
          <t xml:space="preserve"> </t>
        </is>
      </c>
    </row>
    <row r="48">
      <c r="A48" s="3" t="inlineStr">
        <is>
          <t>Holdings [Line Items]</t>
        </is>
      </c>
      <c r="B48" s="4" t="inlineStr">
        <is>
          <t xml:space="preserve"> </t>
        </is>
      </c>
    </row>
    <row r="49">
      <c r="A49" s="4" t="inlineStr">
        <is>
          <t>Percent of Net Asset Value</t>
        </is>
      </c>
      <c r="B49" s="8" t="n">
        <v>0.04</v>
      </c>
    </row>
    <row r="50">
      <c r="A50" s="4" t="inlineStr">
        <is>
          <t>C000164380 [Member] | Fannie Mae Connecticut Avenue Securities 13 933 11 25 2039 [Member]</t>
        </is>
      </c>
      <c r="B50" s="4" t="inlineStr">
        <is>
          <t xml:space="preserve"> </t>
        </is>
      </c>
    </row>
    <row r="51">
      <c r="A51" s="3" t="inlineStr">
        <is>
          <t>Holdings [Line Items]</t>
        </is>
      </c>
      <c r="B51" s="4" t="inlineStr">
        <is>
          <t xml:space="preserve"> </t>
        </is>
      </c>
    </row>
    <row r="52">
      <c r="A52" s="4" t="inlineStr">
        <is>
          <t>Percent of Net Asset Value</t>
        </is>
      </c>
      <c r="B52" s="6" t="n">
        <v>0.038</v>
      </c>
    </row>
    <row r="53">
      <c r="A53" s="4" t="inlineStr">
        <is>
          <t>C000164380 [Member] | Chase Auto Owner Trust 2024 4 0 000 11 25 2031 [Member]</t>
        </is>
      </c>
      <c r="B53" s="4" t="inlineStr">
        <is>
          <t xml:space="preserve"> </t>
        </is>
      </c>
    </row>
    <row r="54">
      <c r="A54" s="3" t="inlineStr">
        <is>
          <t>Holdings [Line Items]</t>
        </is>
      </c>
      <c r="B54" s="4" t="inlineStr">
        <is>
          <t xml:space="preserve"> </t>
        </is>
      </c>
    </row>
    <row r="55">
      <c r="A55" s="4" t="inlineStr">
        <is>
          <t>Percent of Net Asset Value</t>
        </is>
      </c>
      <c r="B55" s="6" t="n">
        <v>0.032</v>
      </c>
    </row>
    <row r="56">
      <c r="A56" s="4" t="inlineStr">
        <is>
          <t>C000164380 [Member] | Freddie Mac Structured Agency Credit Risk Debt Notes 4 147 8 25 2048 [Member]</t>
        </is>
      </c>
      <c r="B56" s="4" t="inlineStr">
        <is>
          <t xml:space="preserve"> </t>
        </is>
      </c>
    </row>
    <row r="57">
      <c r="A57" s="3" t="inlineStr">
        <is>
          <t>Holdings [Line Items]</t>
        </is>
      </c>
      <c r="B57" s="4" t="inlineStr">
        <is>
          <t xml:space="preserve"> </t>
        </is>
      </c>
    </row>
    <row r="58">
      <c r="A58" s="4" t="inlineStr">
        <is>
          <t>Percent of Net Asset Value</t>
        </is>
      </c>
      <c r="B58" s="8" t="n">
        <v>0.03</v>
      </c>
    </row>
    <row r="59">
      <c r="A59" s="4" t="inlineStr">
        <is>
          <t>C000164380 [Member] | Chase Auto Owner Trust 2024 5 0 000 1 26 2032 [Member]</t>
        </is>
      </c>
      <c r="B59" s="4" t="inlineStr">
        <is>
          <t xml:space="preserve"> </t>
        </is>
      </c>
    </row>
    <row r="60">
      <c r="A60" s="3" t="inlineStr">
        <is>
          <t>Holdings [Line Items]</t>
        </is>
      </c>
      <c r="B60" s="4" t="inlineStr">
        <is>
          <t xml:space="preserve"> </t>
        </is>
      </c>
    </row>
    <row r="61">
      <c r="A61" s="4" t="inlineStr">
        <is>
          <t>Percent of Net Asset Value</t>
        </is>
      </c>
      <c r="B61" s="6" t="n">
        <v>0.029</v>
      </c>
    </row>
    <row r="62">
      <c r="A62" s="4" t="inlineStr">
        <is>
          <t>C000164380 [Member] | Freddie Mac Structured Agency Credit Risk Debt Notes 3 846 5 25 2048 [Member]</t>
        </is>
      </c>
      <c r="B62" s="4" t="inlineStr">
        <is>
          <t xml:space="preserve"> </t>
        </is>
      </c>
    </row>
    <row r="63">
      <c r="A63" s="3" t="inlineStr">
        <is>
          <t>Holdings [Line Items]</t>
        </is>
      </c>
      <c r="B63" s="4" t="inlineStr">
        <is>
          <t xml:space="preserve"> </t>
        </is>
      </c>
    </row>
    <row r="64">
      <c r="A64" s="4" t="inlineStr">
        <is>
          <t>Percent of Net Asset Value</t>
        </is>
      </c>
      <c r="B64" s="6" t="n">
        <v>0.028</v>
      </c>
    </row>
    <row r="65">
      <c r="A65" s="4" t="inlineStr">
        <is>
          <t>C000164380 [Member] | Ally Auto Receivables Trust 2024 1 0 000 2 16 2032 [Member]</t>
        </is>
      </c>
      <c r="B65" s="4" t="inlineStr">
        <is>
          <t xml:space="preserve"> </t>
        </is>
      </c>
    </row>
    <row r="66">
      <c r="A66" s="3" t="inlineStr">
        <is>
          <t>Holdings [Line Items]</t>
        </is>
      </c>
      <c r="B66" s="4" t="inlineStr">
        <is>
          <t xml:space="preserve"> </t>
        </is>
      </c>
    </row>
    <row r="67">
      <c r="A67" s="4" t="inlineStr">
        <is>
          <t>Percent of Net Asset Value</t>
        </is>
      </c>
      <c r="B67" s="6" t="n">
        <v>0.024</v>
      </c>
    </row>
    <row r="68">
      <c r="A68" s="4" t="inlineStr">
        <is>
          <t>C000164380 [Member] | FARM Mortgage Trust 2023 1 3 037 3 25 2052 [Member]</t>
        </is>
      </c>
      <c r="B68" s="4" t="inlineStr">
        <is>
          <t xml:space="preserve"> </t>
        </is>
      </c>
    </row>
    <row r="69">
      <c r="A69" s="3" t="inlineStr">
        <is>
          <t>Holdings [Line Items]</t>
        </is>
      </c>
      <c r="B69" s="4" t="inlineStr">
        <is>
          <t xml:space="preserve"> </t>
        </is>
      </c>
    </row>
    <row r="70">
      <c r="A70" s="4" t="inlineStr">
        <is>
          <t>Percent of Net Asset Value</t>
        </is>
      </c>
      <c r="B70" s="6" t="n">
        <v>0.023</v>
      </c>
    </row>
    <row r="71">
      <c r="A71" s="4" t="inlineStr">
        <is>
          <t>C000164380 [Member] | JPMorgan Chase Bank N A CACLN 9 812 2 26 2029 [Member]</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C000164380 [Member] | FirstKey Homes 2020 SFR1 Trust 4 781 8 17 2037 [Member]</t>
        </is>
      </c>
      <c r="B74" s="4" t="inlineStr">
        <is>
          <t xml:space="preserve"> </t>
        </is>
      </c>
    </row>
    <row r="75">
      <c r="A75" s="3" t="inlineStr">
        <is>
          <t>Holdings [Line Items]</t>
        </is>
      </c>
      <c r="B75" s="4" t="inlineStr">
        <is>
          <t xml:space="preserve"> </t>
        </is>
      </c>
    </row>
    <row r="76">
      <c r="A76" s="4" t="inlineStr">
        <is>
          <t>Percent of Net Asset Value</t>
        </is>
      </c>
      <c r="B76" s="6" t="n">
        <v>0.021</v>
      </c>
    </row>
    <row r="77">
      <c r="A77" s="4" t="inlineStr">
        <is>
          <t>C000164380 [Member] | Asset-Backed Securities [Member]</t>
        </is>
      </c>
      <c r="B77" s="4" t="inlineStr">
        <is>
          <t xml:space="preserve"> </t>
        </is>
      </c>
    </row>
    <row r="78">
      <c r="A78" s="3" t="inlineStr">
        <is>
          <t>Holdings [Line Items]</t>
        </is>
      </c>
      <c r="B78" s="4" t="inlineStr">
        <is>
          <t xml:space="preserve"> </t>
        </is>
      </c>
    </row>
    <row r="79">
      <c r="A79" s="4" t="inlineStr">
        <is>
          <t>Percent of Net Asset Value</t>
        </is>
      </c>
      <c r="B79" s="6" t="n">
        <v>0.536</v>
      </c>
    </row>
    <row r="80">
      <c r="A80" s="4" t="inlineStr">
        <is>
          <t>C000164380 [Member] | Collateralized Mortgage Obligations [Member]</t>
        </is>
      </c>
      <c r="B80" s="4" t="inlineStr">
        <is>
          <t xml:space="preserve"> </t>
        </is>
      </c>
    </row>
    <row r="81">
      <c r="A81" s="3" t="inlineStr">
        <is>
          <t>Holdings [Line Items]</t>
        </is>
      </c>
      <c r="B81" s="4" t="inlineStr">
        <is>
          <t xml:space="preserve"> </t>
        </is>
      </c>
    </row>
    <row r="82">
      <c r="A82" s="4" t="inlineStr">
        <is>
          <t>Percent of Net Asset Value</t>
        </is>
      </c>
      <c r="B82" s="6" t="n">
        <v>0.439</v>
      </c>
    </row>
    <row r="83">
      <c r="A83" s="4" t="inlineStr">
        <is>
          <t>C000164380 [Member] | Corporate Bond Securities [Member]</t>
        </is>
      </c>
      <c r="B83" s="4" t="inlineStr">
        <is>
          <t xml:space="preserve"> </t>
        </is>
      </c>
    </row>
    <row r="84">
      <c r="A84" s="3" t="inlineStr">
        <is>
          <t>Holdings [Line Items]</t>
        </is>
      </c>
      <c r="B84" s="4" t="inlineStr">
        <is>
          <t xml:space="preserve"> </t>
        </is>
      </c>
    </row>
    <row r="85">
      <c r="A85" s="4" t="inlineStr">
        <is>
          <t>Percent of Net Asset Value</t>
        </is>
      </c>
      <c r="B85" s="8" t="n">
        <v>0</v>
      </c>
    </row>
    <row r="86">
      <c r="A86" s="4" t="inlineStr">
        <is>
          <t>C000164380 [Member] | Short-Term Investments [Member]</t>
        </is>
      </c>
      <c r="B86" s="4" t="inlineStr">
        <is>
          <t xml:space="preserve"> </t>
        </is>
      </c>
    </row>
    <row r="87">
      <c r="A87" s="3" t="inlineStr">
        <is>
          <t>Holdings [Line Items]</t>
        </is>
      </c>
      <c r="B87" s="4" t="inlineStr">
        <is>
          <t xml:space="preserve"> </t>
        </is>
      </c>
    </row>
    <row r="88">
      <c r="A88" s="4" t="inlineStr">
        <is>
          <t>Percent of Net Asset Value</t>
        </is>
      </c>
      <c r="B88" s="6" t="n">
        <v>0.023</v>
      </c>
    </row>
    <row r="89">
      <c r="A89" s="4" t="inlineStr">
        <is>
          <t>C000164380 [Member] | Other Assets in Excess of Liabilities [Member]</t>
        </is>
      </c>
      <c r="B89" s="4" t="inlineStr">
        <is>
          <t xml:space="preserve"> </t>
        </is>
      </c>
    </row>
    <row r="90">
      <c r="A90" s="3" t="inlineStr">
        <is>
          <t>Holdings [Line Items]</t>
        </is>
      </c>
      <c r="B90" s="4" t="inlineStr">
        <is>
          <t xml:space="preserve"> </t>
        </is>
      </c>
    </row>
    <row r="91">
      <c r="A91" s="4" t="inlineStr">
        <is>
          <t>Percent of Net Asset Value</t>
        </is>
      </c>
      <c r="B91" s="6" t="n">
        <v>0.002</v>
      </c>
    </row>
    <row r="92">
      <c r="A92" s="4" t="inlineStr">
        <is>
          <t>C000164381 [Member] | Western Alliance Bank 2021 CL2 8 669 7 25 2059 [Member]</t>
        </is>
      </c>
      <c r="B92" s="4" t="inlineStr">
        <is>
          <t xml:space="preserve"> </t>
        </is>
      </c>
    </row>
    <row r="93">
      <c r="A93" s="3" t="inlineStr">
        <is>
          <t>Holdings [Line Items]</t>
        </is>
      </c>
      <c r="B93" s="4" t="inlineStr">
        <is>
          <t xml:space="preserve"> </t>
        </is>
      </c>
    </row>
    <row r="94">
      <c r="A94" s="4" t="inlineStr">
        <is>
          <t>Percent of Net Asset Value</t>
        </is>
      </c>
      <c r="B94" s="8" t="n">
        <v>0.04</v>
      </c>
    </row>
    <row r="95">
      <c r="A95" s="4" t="inlineStr">
        <is>
          <t>C000164381 [Member] | Fannie Mae Connecticut Avenue Securities 13 933 11 25 2039 [Member]</t>
        </is>
      </c>
      <c r="B95" s="4" t="inlineStr">
        <is>
          <t xml:space="preserve"> </t>
        </is>
      </c>
    </row>
    <row r="96">
      <c r="A96" s="3" t="inlineStr">
        <is>
          <t>Holdings [Line Items]</t>
        </is>
      </c>
      <c r="B96" s="4" t="inlineStr">
        <is>
          <t xml:space="preserve"> </t>
        </is>
      </c>
    </row>
    <row r="97">
      <c r="A97" s="4" t="inlineStr">
        <is>
          <t>Percent of Net Asset Value</t>
        </is>
      </c>
      <c r="B97" s="6" t="n">
        <v>0.038</v>
      </c>
    </row>
    <row r="98">
      <c r="A98" s="4" t="inlineStr">
        <is>
          <t>C000164381 [Member] | Chase Auto Owner Trust 2024 4 0 000 11 25 2031 [Member]</t>
        </is>
      </c>
      <c r="B98" s="4" t="inlineStr">
        <is>
          <t xml:space="preserve"> </t>
        </is>
      </c>
    </row>
    <row r="99">
      <c r="A99" s="3" t="inlineStr">
        <is>
          <t>Holdings [Line Items]</t>
        </is>
      </c>
      <c r="B99" s="4" t="inlineStr">
        <is>
          <t xml:space="preserve"> </t>
        </is>
      </c>
    </row>
    <row r="100">
      <c r="A100" s="4" t="inlineStr">
        <is>
          <t>Percent of Net Asset Value</t>
        </is>
      </c>
      <c r="B100" s="6" t="n">
        <v>0.032</v>
      </c>
    </row>
    <row r="101">
      <c r="A101" s="4" t="inlineStr">
        <is>
          <t>C000164381 [Member] | Freddie Mac Structured Agency Credit Risk Debt Notes 4 147 8 25 2048 [Member]</t>
        </is>
      </c>
      <c r="B101" s="4" t="inlineStr">
        <is>
          <t xml:space="preserve"> </t>
        </is>
      </c>
    </row>
    <row r="102">
      <c r="A102" s="3" t="inlineStr">
        <is>
          <t>Holdings [Line Items]</t>
        </is>
      </c>
      <c r="B102" s="4" t="inlineStr">
        <is>
          <t xml:space="preserve"> </t>
        </is>
      </c>
    </row>
    <row r="103">
      <c r="A103" s="4" t="inlineStr">
        <is>
          <t>Percent of Net Asset Value</t>
        </is>
      </c>
      <c r="B103" s="8" t="n">
        <v>0.03</v>
      </c>
    </row>
    <row r="104">
      <c r="A104" s="4" t="inlineStr">
        <is>
          <t>C000164381 [Member] | Chase Auto Owner Trust 2024 5 0 000 1 26 2032 [Member]</t>
        </is>
      </c>
      <c r="B104" s="4" t="inlineStr">
        <is>
          <t xml:space="preserve"> </t>
        </is>
      </c>
    </row>
    <row r="105">
      <c r="A105" s="3" t="inlineStr">
        <is>
          <t>Holdings [Line Items]</t>
        </is>
      </c>
      <c r="B105" s="4" t="inlineStr">
        <is>
          <t xml:space="preserve"> </t>
        </is>
      </c>
    </row>
    <row r="106">
      <c r="A106" s="4" t="inlineStr">
        <is>
          <t>Percent of Net Asset Value</t>
        </is>
      </c>
      <c r="B106" s="6" t="n">
        <v>0.029</v>
      </c>
    </row>
    <row r="107">
      <c r="A107" s="4" t="inlineStr">
        <is>
          <t>C000164381 [Member] | Freddie Mac Structured Agency Credit Risk Debt Notes 3 846 5 25 2048 [Member]</t>
        </is>
      </c>
      <c r="B107" s="4" t="inlineStr">
        <is>
          <t xml:space="preserve"> </t>
        </is>
      </c>
    </row>
    <row r="108">
      <c r="A108" s="3" t="inlineStr">
        <is>
          <t>Holdings [Line Items]</t>
        </is>
      </c>
      <c r="B108" s="4" t="inlineStr">
        <is>
          <t xml:space="preserve"> </t>
        </is>
      </c>
    </row>
    <row r="109">
      <c r="A109" s="4" t="inlineStr">
        <is>
          <t>Percent of Net Asset Value</t>
        </is>
      </c>
      <c r="B109" s="6" t="n">
        <v>0.028</v>
      </c>
    </row>
    <row r="110">
      <c r="A110" s="4" t="inlineStr">
        <is>
          <t>C000164381 [Member] | Ally Auto Receivables Trust 2024 1 0 000 2 16 2032 [Member]</t>
        </is>
      </c>
      <c r="B110" s="4" t="inlineStr">
        <is>
          <t xml:space="preserve"> </t>
        </is>
      </c>
    </row>
    <row r="111">
      <c r="A111" s="3" t="inlineStr">
        <is>
          <t>Holdings [Line Items]</t>
        </is>
      </c>
      <c r="B111" s="4" t="inlineStr">
        <is>
          <t xml:space="preserve"> </t>
        </is>
      </c>
    </row>
    <row r="112">
      <c r="A112" s="4" t="inlineStr">
        <is>
          <t>Percent of Net Asset Value</t>
        </is>
      </c>
      <c r="B112" s="6" t="n">
        <v>0.024</v>
      </c>
    </row>
    <row r="113">
      <c r="A113" s="4" t="inlineStr">
        <is>
          <t>C000164381 [Member] | FARM Mortgage Trust 2023 1 3 037 3 25 2052 [Member]</t>
        </is>
      </c>
      <c r="B113" s="4" t="inlineStr">
        <is>
          <t xml:space="preserve"> </t>
        </is>
      </c>
    </row>
    <row r="114">
      <c r="A114" s="3" t="inlineStr">
        <is>
          <t>Holdings [Line Items]</t>
        </is>
      </c>
      <c r="B114" s="4" t="inlineStr">
        <is>
          <t xml:space="preserve"> </t>
        </is>
      </c>
    </row>
    <row r="115">
      <c r="A115" s="4" t="inlineStr">
        <is>
          <t>Percent of Net Asset Value</t>
        </is>
      </c>
      <c r="B115" s="6" t="n">
        <v>0.023</v>
      </c>
    </row>
    <row r="116">
      <c r="A116" s="4" t="inlineStr">
        <is>
          <t>C000164381 [Member] | JPMorgan Chase Bank N A CACLN 9 812 2 26 2029 [Member]</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C000164381 [Member] | FirstKey Homes 2020 SFR1 Trust 4 781 8 17 2037 [Member]</t>
        </is>
      </c>
      <c r="B119" s="4" t="inlineStr">
        <is>
          <t xml:space="preserve"> </t>
        </is>
      </c>
    </row>
    <row r="120">
      <c r="A120" s="3" t="inlineStr">
        <is>
          <t>Holdings [Line Items]</t>
        </is>
      </c>
      <c r="B120" s="4" t="inlineStr">
        <is>
          <t xml:space="preserve"> </t>
        </is>
      </c>
    </row>
    <row r="121">
      <c r="A121" s="4" t="inlineStr">
        <is>
          <t>Percent of Net Asset Value</t>
        </is>
      </c>
      <c r="B121" s="6" t="n">
        <v>0.021</v>
      </c>
    </row>
    <row r="122">
      <c r="A122" s="4" t="inlineStr">
        <is>
          <t>C000164381 [Member] | Asset-Backed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536</v>
      </c>
    </row>
    <row r="125">
      <c r="A125" s="4" t="inlineStr">
        <is>
          <t>C000164381 [Member] | Collateralized Mortgage Obligations [Member]</t>
        </is>
      </c>
      <c r="B125" s="4" t="inlineStr">
        <is>
          <t xml:space="preserve"> </t>
        </is>
      </c>
    </row>
    <row r="126">
      <c r="A126" s="3" t="inlineStr">
        <is>
          <t>Holdings [Line Items]</t>
        </is>
      </c>
      <c r="B126" s="4" t="inlineStr">
        <is>
          <t xml:space="preserve"> </t>
        </is>
      </c>
    </row>
    <row r="127">
      <c r="A127" s="4" t="inlineStr">
        <is>
          <t>Percent of Net Asset Value</t>
        </is>
      </c>
      <c r="B127" s="6" t="n">
        <v>0.439</v>
      </c>
    </row>
    <row r="128">
      <c r="A128" s="4" t="inlineStr">
        <is>
          <t>C000164381 [Member] | Corporate Bond Securities [Member]</t>
        </is>
      </c>
      <c r="B128" s="4" t="inlineStr">
        <is>
          <t xml:space="preserve"> </t>
        </is>
      </c>
    </row>
    <row r="129">
      <c r="A129" s="3" t="inlineStr">
        <is>
          <t>Holdings [Line Items]</t>
        </is>
      </c>
      <c r="B129" s="4" t="inlineStr">
        <is>
          <t xml:space="preserve"> </t>
        </is>
      </c>
    </row>
    <row r="130">
      <c r="A130" s="4" t="inlineStr">
        <is>
          <t>Percent of Net Asset Value</t>
        </is>
      </c>
      <c r="B130" s="8" t="n">
        <v>0</v>
      </c>
    </row>
    <row r="131">
      <c r="A131" s="4" t="inlineStr">
        <is>
          <t>C000164381 [Member] | Short-Term Investments [Member]</t>
        </is>
      </c>
      <c r="B131" s="4" t="inlineStr">
        <is>
          <t xml:space="preserve"> </t>
        </is>
      </c>
    </row>
    <row r="132">
      <c r="A132" s="3" t="inlineStr">
        <is>
          <t>Holdings [Line Items]</t>
        </is>
      </c>
      <c r="B132" s="4" t="inlineStr">
        <is>
          <t xml:space="preserve"> </t>
        </is>
      </c>
    </row>
    <row r="133">
      <c r="A133" s="4" t="inlineStr">
        <is>
          <t>Percent of Net Asset Value</t>
        </is>
      </c>
      <c r="B133" s="6" t="n">
        <v>0.023</v>
      </c>
    </row>
    <row r="134">
      <c r="A134" s="4" t="inlineStr">
        <is>
          <t>C000164381 [Member] | Other Assets in Excess of Liabilities [Member]</t>
        </is>
      </c>
      <c r="B134" s="4" t="inlineStr">
        <is>
          <t xml:space="preserve"> </t>
        </is>
      </c>
    </row>
    <row r="135">
      <c r="A135" s="3" t="inlineStr">
        <is>
          <t>Holdings [Line Items]</t>
        </is>
      </c>
      <c r="B135" s="4" t="inlineStr">
        <is>
          <t xml:space="preserve"> </t>
        </is>
      </c>
    </row>
    <row r="136">
      <c r="A136" s="4" t="inlineStr">
        <is>
          <t>Percent of Net Asset Value</t>
        </is>
      </c>
      <c r="B136"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0:08:52Z</dcterms:created>
  <dcterms:modified xmlns:dcterms="http://purl.org/dc/terms/" xmlns:xsi="http://www.w3.org/2001/XMLSchema-instance" xsi:type="dcterms:W3CDTF">2025-03-07T20:08:52Z</dcterms:modified>
</cp:coreProperties>
</file>